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v4" sheetId="4" state="visible" r:id="rId4"/>
    <sheet xmlns:r="http://schemas.openxmlformats.org/officeDocument/2006/relationships" name="Risk_Return Detail Data- First5" sheetId="5" state="visible" r:id="rId5"/>
    <sheet xmlns:r="http://schemas.openxmlformats.org/officeDocument/2006/relationships" name="Risk_Return Summary- First Inv6" sheetId="6" state="visible" r:id="rId6"/>
    <sheet xmlns:r="http://schemas.openxmlformats.org/officeDocument/2006/relationships" name="Risk_Return Detail Data- First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2">
  <si>
    <t>Document and Entity Information</t>
  </si>
  <si>
    <t>Dec. 31, 2016</t>
  </si>
  <si>
    <t>Prospectus:</t>
  </si>
  <si>
    <t>Document Type</t>
  </si>
  <si>
    <t>Document Period End Date</t>
  </si>
  <si>
    <t>Dec. 31,
		2016</t>
  </si>
  <si>
    <t>Registrant Name</t>
  </si>
  <si>
    <t>FIRST INVESTORS LIFE SERIES FUNDS</t>
  </si>
  <si>
    <t>Central Index Key</t>
  </si>
  <si>
    <t>Amendment Flag</t>
  </si>
  <si>
    <t>false</t>
  </si>
  <si>
    <t>Document Creation Date</t>
  </si>
  <si>
    <t>Jan. 31,
		2018</t>
  </si>
  <si>
    <t>Document Effective Date</t>
  </si>
  <si>
    <t>Prospectus Date</t>
  </si>
  <si>
    <t>May 1,
		2017</t>
  </si>
  <si>
    <t>First Investors Life Series Limited Duration Bond Fund</t>
  </si>
  <si>
    <t>SUPPLEMENT DATED JANUARY 31, 2018 FIRST INVESTORS LIFE SERIES FUNDS PROSPECTUS DATED MAY 1, 2017 FIRST INVESTORS LIFE SERIES FUNDS STATEMENT OF ADDITIONAL INFORMATION DATED MAY 1, 2017 1. The First Investors Life Series Limited Duration High Quality Bond Fund (the “Limited Duration Bond Fund”) has been renamed the First Investors Life Series Limited Duration Bond Fund. Any reference to the Limited Duration Bond Fund in the documents listed above is hereby amended to reflect the new name of the Fund. ****** Please retain this Supplement for future reference. LSPS118</t>
  </si>
  <si>
    <t>Label</t>
  </si>
  <si>
    <t>Element</t>
  </si>
  <si>
    <t>Value</t>
  </si>
  <si>
    <t>Risk/Return:</t>
  </si>
  <si>
    <t>rr_RiskReturnAbstract</t>
  </si>
  <si>
    <t>Supplement [Text Block]</t>
  </si>
  <si>
    <t>filsf_SupplementTextBlock</t>
  </si>
  <si>
    <t>Risk/Return [Heading]</t>
  </si>
  <si>
    <t>rr_RiskReturnHeading</t>
  </si>
  <si>
    <t>First Investors Life Series Growth &amp; Income Fund</t>
  </si>
  <si>
    <t>SUPPLEMENT DATED JANUARY 31, 2018 FIRST INVESTORS LIFE SERIES FUNDS PROSPECTUS DATED MAY 1, 2017 FIRST INVESTORS LIFE SERIES FUNDS STATEMENT OF ADDITIONAL INFORMATION DATED MAY 1, 2017 1. The following changes are made to “The Funds Summary Section” of the prospectus for the First Investors Life Series Growth &amp; Income Fund (the “Growth &amp; Income Fund”): ● The “Principal Investment Strategies” sub-section is deleted and replaced with the following: Principal Investment Strategies The Fund generally uses a “bottom-up” approach to selecting investments. This means that the Fund generally identifies potential investments through fundamental research and analysis and, thereafter, focuses on other issues, such as economic trends, interest rates, industry diversification and market capitalization. In deciding whether to buy or sell securities, the Fund considers, among other things, the issuer’s financial strength, management, earnings growth or potential earnings growth and the issuer’s valuation relative to its fundamentals and peers. The Fund may sell a security if it becomes fully valued, is no longer attractively valued, its fundamentals have deteriorated or alternative investments become more attractive. ● The following is added to the “Principal Risks” sub-section: Undervalued Securities Risk ● The following line is added to the table headed “Average Annual Total Returns For Periods Ended December 31, 2016”: 1 Year 5 Years 10 Years Russell 1000 Value Index (reflects no deduction for fees, expenses or taxes) 17.34% 14.80% 5.72% ****** Please retain this Supplement for future reference. LSPS118</t>
  </si>
  <si>
    <t>First Investors Life Series Special Situations Fund</t>
  </si>
  <si>
    <t>SUPPLEMENT DATED JANUARY 31, 2018 FIRST INVESTORS LIFE SERIES FUNDS PROSPECTUS DATED MAY 1, 2017 FIRST INVESTORS LIFE SERIES FUNDS STATEMENT OF ADDITIONAL INFORMATION DATED MAY 1, 2017 1. In “The Funds Summary Section” of the prospectus for the First Investors Life Series Special Situations Fund, the following line is added to the table headed “Average Annual Total Returns For Periods Ended December 31, 2016”: 1 Year 5 Years 10 Years Russell 2000 Value Index (reflects no deduction for fees, expenses or taxes) 31.74% 15.07% 6.26% ****** Please retain this Supplement for future reference. LSPS118</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70906</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6"/>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26"/>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6"/>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31</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26:46Z</dcterms:created>
  <dcterms:modified xmlns:dcterms="http://purl.org/dc/terms/" xmlns:xsi="http://www.w3.org/2001/XMLSchema-instance" xsi:type="dcterms:W3CDTF">2018-02-20T16:26:46Z</dcterms:modified>
</cp:coreProperties>
</file>